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58">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Mar. 11,
		2016</t>
  </si>
  <si>
    <t>Document Effective Date</t>
  </si>
  <si>
    <t>dei_DocumentEffectiveDate</t>
  </si>
  <si>
    <t>Prospectus Date</t>
  </si>
  <si>
    <t>rr_ProspectusDate</t>
  </si>
  <si>
    <t>Mar. 1,
		2016</t>
  </si>
  <si>
    <t>Mar. 01, 2016</t>
  </si>
  <si>
    <t>NATIONWIDE MUTUAL FUNDS Nationwide Government Bond Fund Nationwide HighMark California Intermediate Tax Free Bond Fund Nationwide HighMark National Intermediate Tax Free Bond Fund Nationwide Ziegler Wisconsin Tax Exempt Fund Supplement dated March 11, 2016 to the Prospectus dated March 1, 2016 Capitalized terms and certain other terms used in the supplement, unless otherwise defined in this supplement, have the meanings assigned to them in the Prospectus. Nationwide Government Bond Fund (the “Fund”) Effective April 1, 2016: 1. The table under the “Fees and Expenses” section on page 10 of the Prospectus with respect to the Fund is deleted and restated as follows: Class A Shares Class C Shares Class R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0.45% 0.45% 0.45% 0.45% Distribution and/or Service (12b-1) Fees 0.25% 1.00% 0.50% None Other Expenses 0.46% 0.38% 0.58% 0.42% Total Annual Fund Operating Expenses 1.16% 1.83% 1.53% 0.87% Fee Waiver/Expense Reimbursement1 (0.08)% (0.08)% (0.08)% (0.08)% Total Annual Fund Operating Expenses After Fee Waiver/Expense Reimbursement 1.08% 1.75% 1.45% 0.79% 1 Nationwide Mutual Funds (the “Trust”) and Nationwide Fund Advisors (the “Adviser”) have entered into a written contract limiting annual fund operating expenses to 0.7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11 of the Prospectus with respect to the Fund are deleted and restated as follows: 1 Year 3 Years 5 Years 10 Years Class A shares $333 $577 $841 $1,595 Class C shares 278 568 983 2,141 Class R shares 148 476 827 1,817 Institutional Service Class shares 81 270 474 1,065 You would pay the following expenses on the same investment if you did not sell your shares: 1 Year 3 Years 5 Years 10 Years Class C shares $178 $568 $983 $2,141 Nationwide HighMark California Intermediate Tax Free Bond Fund (the “Fund”) Effective April 1, 2016: 1. The table under the “Fees and Expenses” section on page 18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1 0.45% 0.45% 0.45% 0.45% Distribution and/or Service (12b-1) Fees 0.25% 0.75% None None Other Expenses 0.19% 0.18% 0.12% 0.21% Total Annual Fund Operating Expenses 0.89% 1.38% 0.57% 0.66% Fee Waiver/Expense Reimbursement2 (0.08)% (0.08)% (0.08)% (0.08)% Total Annual Fund Operating Expenses After Fee Waiver/Expense Reimbursement 0.81% 1.30% 0.49% 0.58% 1 “Management Fees” has been restated to reflect the reduction of contractual investment advisory fees, effective May 1, 2015. 2 Nationwide Mutual Funds (the “Trust”) and Nationwide Fund Advisors (the “Adviser”) have entered into a written contract limiting annual fund operating expenses to 0.49%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19 of the Prospectus with respect to the Fund are deleted and restated as follows: 1 Year 3 Years 5 Years 10 Years Class A shares $306 $495 $699 $1,289 Class C shares 232 429 748 1,650 Institutional Class shares 50 175 310 706 Institutional Service Class shares 59 203 360 815 You would pay the following expenses on the same investment if you did not sell your shares: 1 Year 3 Years 5 Years 10 Years Class C shares $132 $429 $748 $1,650 Nationwide HighMark National Intermediate Tax Free Bond Fund (the “Fund”) Effective April 1, 2016: 1. The table under the “Fees and Expenses” section on page 22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1 0.45% 0.45% 0.45% 0.45% Distribution and/or Service (12b-1) Fees 0.25% 0.75% None None Other Expenses 0.38% 0.37% 0.32% 0.40% Total Annual Fund Operating Expenses 1.08% 1.57% 0.77% 0.85% Fee Waiver/Expense Reimbursement2 (0.30)% (0.30)% (0.30)% (0.30)% Total Annual Fund Operating Expenses After Fee Waiver/Expense Reimbursement 0.78% 1.27% 0.47% 0.55% 1 “Management Fees” has been restated to reflect the reduction of contractual investment advisory fees, effective May 1, 2015. 2 Nationwide Mutual Funds (the “Trust”) and Nationwide Fund Advisors (the “Adviser”) have entered into a written contract limiting annual fund operating expenses to 0.47%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23 of the Prospectus with respect to the Fund are deleted and restated as follows: 1 Year 3 Years 5 Years 10 Years Class A shares $303 $532 $779 $1,486 Class C shares 229 466 827 1,842 Institutional Class shares 48 216 398 926 Institutional Service Class shares 56 241 442 1,021 You would pay the following expenses on the same investment if you did not sell your shares: 1 Year 3 Years 5 Years 10 Years Class C shares $129 $466 $827 $1,842 Nationwide Ziegler Wisconsin Tax Exempt Fund (the “Fund”) Effective April 1, 2016: 1. The table under the “Fees and Expenses” section on page 41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0.50% 0.50% 0.50% 0.50% Distribution and/or Service (12b-1) Fees 0.25% 0.75% None None Other Expenses 0.28% 0.28% 0.24% 0.28% Total Annual Fund Operating Expenses 1.03% 1.53% 0.74% 0.78% Fee Waiver/Expense Reimbursement1 (0.14)% (0.14)% (0.14)% (0.14)% Total Annual Fund Operating Expenses After Fee Waiver/Expense Reimbursement 0.89% 1.39% 0.60% 0.64% 1 Nationwide Mutual Funds (the “Trust”) and Nationwide Fund Advisors (the “Adviser”) have entered into a written contract limiting annual fund operating expenses to 0.6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41 of the Prospectus with respect to the Fund are deleted and restated as follows: 1 Year 3 Years 5 Years 10 Years Class A shares $314 $532 $768 $1,444 Class C shares 242 470 821 1,812 Institutional Class shares 61 222 398 905 Institutional Service Class shares 65 235 420 953 You would pay the following expenses on the same investment if you did not sell your shares: 1 Year 3 Years 5 Years 10 Years Class C shares $142 $470 $821 $1,812</t>
  </si>
  <si>
    <t>Supplement [Text Block]</t>
  </si>
  <si>
    <t>nmf_SupplementTextBlock</t>
  </si>
  <si>
    <t>Nationwide Government Bond Fund</t>
  </si>
  <si>
    <t>NATIONWIDE MUTUAL FUNDS Nationwide Government Bond Fund Supplement dated March 11, 2016 to the Prospectus dated March 1, 2016 Capitalized terms and certain other terms used in the supplement, unless otherwise defined in this supplement, have the meanings assigned to them in the Prospectus. Nationwide Government Bond Fund (the “Fund”) Effective April 1, 2016: 1. The table under the “Fees and Expenses” section on page 10 of the Prospectus with respect to the Fund is deleted and restated as follows: Class A Shares Class C Shares Class R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0.45% 0.45% 0.45% 0.45% Distribution and/or Service (12b-1) Fees 0.25% 1.00% 0.50% None Other Expenses 0.46% 0.38% 0.58% 0.42% Total Annual Fund Operating Expenses 1.16% 1.83% 1.53% 0.87% Fee Waiver/Expense Reimbursement1 (0.08)% (0.08)% (0.08)% (0.08)% Total Annual Fund Operating Expenses After Fee Waiver/Expense Reimbursement 1.08% 1.75% 1.45% 0.79% 1 Nationwide Mutual Funds (the “Trust”) and Nationwide Fund Advisors (the “Adviser”) have entered into a written contract limiting annual fund operating expenses to 0.7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11 of the Prospectus with respect to the Fund are deleted and restated as follows: 1 Year 3 Years 5 Years 10 Years Class A shares $333 $577 $841 $1,595 Class C shares 278 568 983 2,141 Class R shares 148 476 827 1,817 Institutional Service Class shares 81 270 474 1,065 You would pay the following expenses on the same investment if you did not sell your shares: 1 Year 3 Years 5 Years 10 Years Class C shares $178 $568 $983 $2,141</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March 31, 2017</t>
  </si>
  <si>
    <t>Expense Example, No Redemption, By Year, Caption [Text]</t>
  </si>
  <si>
    <t>rr_ExpenseExampleNoRedemptionByYearCaption</t>
  </si>
  <si>
    <t>You would pay the following expenses on the same investment if you did not sell your shares:</t>
  </si>
  <si>
    <t>Nationwide Government Bond Fund | Class A Shares</t>
  </si>
  <si>
    <t>Maximum Sales Charge (Load) imposed on purchases (as a percentage of offering price)</t>
  </si>
  <si>
    <t>rr_MaximumSalesChargeImposedOnPurchasesOverOfferingPrice</t>
  </si>
  <si>
    <t>2.25%</t>
  </si>
  <si>
    <t>Maximum Deferred Sales Charge (Load) (as a percentage of offering price or sale price, whichever is less)</t>
  </si>
  <si>
    <t>rr_MaximumDeferredSalesChargeOverOther</t>
  </si>
  <si>
    <t xml:space="preserve">none
				</t>
  </si>
  <si>
    <t>Management Fees</t>
  </si>
  <si>
    <t>rr_ManagementFeesOverAssets</t>
  </si>
  <si>
    <t>0.45%</t>
  </si>
  <si>
    <t>Distribution and/or Service (12b-1) Fees</t>
  </si>
  <si>
    <t>rr_DistributionAndService12b1FeesOverAssets</t>
  </si>
  <si>
    <t>0.25%</t>
  </si>
  <si>
    <t>Other Expenses</t>
  </si>
  <si>
    <t>rr_OtherExpensesOverAssets</t>
  </si>
  <si>
    <t>0.46%</t>
  </si>
  <si>
    <t>Total Annual Fund Operating Expenses</t>
  </si>
  <si>
    <t>rr_ExpensesOverAssets</t>
  </si>
  <si>
    <t>1.16%</t>
  </si>
  <si>
    <t>Fee Waiver/Expense Reimbursement</t>
  </si>
  <si>
    <t>rr_FeeWaiverOrReimbursementOverAssets</t>
  </si>
  <si>
    <t>(0.08%)</t>
  </si>
  <si>
    <t>[1]</t>
  </si>
  <si>
    <t>Total Annual Fund Operating Expenses After Fee Waiver/Expense Reimbursement</t>
  </si>
  <si>
    <t>rr_NetExpensesOverAssets</t>
  </si>
  <si>
    <t>1.08%</t>
  </si>
  <si>
    <t>1 Year</t>
  </si>
  <si>
    <t>rr_ExpenseExampleYear01</t>
  </si>
  <si>
    <t>3 Years</t>
  </si>
  <si>
    <t>rr_ExpenseExampleYear03</t>
  </si>
  <si>
    <t>5 Years</t>
  </si>
  <si>
    <t>rr_ExpenseExampleYear05</t>
  </si>
  <si>
    <t>10 Years</t>
  </si>
  <si>
    <t>rr_ExpenseExampleYear10</t>
  </si>
  <si>
    <t>Nationwide Government Bond Fund | Class C Shares</t>
  </si>
  <si>
    <t>1.00%</t>
  </si>
  <si>
    <t>0.38%</t>
  </si>
  <si>
    <t>1.83%</t>
  </si>
  <si>
    <t>1.75%</t>
  </si>
  <si>
    <t>rr_ExpenseExampleNoRedemptionYear01</t>
  </si>
  <si>
    <t>rr_ExpenseExampleNoRedemptionYear03</t>
  </si>
  <si>
    <t>rr_ExpenseExampleNoRedemptionYear05</t>
  </si>
  <si>
    <t>rr_ExpenseExampleNoRedemptionYear10</t>
  </si>
  <si>
    <t>Nationwide Government Bond Fund | Class R Shares</t>
  </si>
  <si>
    <t>0.50%</t>
  </si>
  <si>
    <t>0.58%</t>
  </si>
  <si>
    <t>1.53%</t>
  </si>
  <si>
    <t>1.45%</t>
  </si>
  <si>
    <t>Nationwide Government Bond Fund | Institutional Service Class Shares</t>
  </si>
  <si>
    <t>0.42%</t>
  </si>
  <si>
    <t>0.87%</t>
  </si>
  <si>
    <t>0.79%</t>
  </si>
  <si>
    <t>Nationwide HighMark California Intermediate Tax Free Bond Fund</t>
  </si>
  <si>
    <t>NATIONWIDE MUTUAL FUNDS Nationwide HighMark California Intermediate Tax Free Bond Fund Supplement dated March 11, 2016 to the Prospectus dated March 1, 2016 Capitalized terms and certain other terms used in the supplement, unless otherwise defined in this supplement, have the meanings assigned to them in the Prospectus. Nationwide HighMark California Intermediate Tax Free Bond Fund (the “Fund”) Effective April 1, 2016: 1. The table under the “Fees and Expenses” section on page 18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1 0.45% 0.45% 0.45% 0.45% Distribution and/or Service (12b-1) Fees 0.25% 0.75% None None Other Expenses 0.19% 0.18% 0.12% 0.21% Total Annual Fund Operating Expenses 0.89% 1.38% 0.57% 0.66% Fee Waiver/Expense Reimbursement2 (0.08)% (0.08)% (0.08)% (0.08)% Total Annual Fund Operating Expenses After Fee Waiver/Expense Reimbursement 0.81% 1.30% 0.49% 0.58% 1 “Management Fees” has been restated to reflect the reduction of contractual investment advisory fees, effective May 1, 2015. 2 Nationwide Mutual Funds (the “Trust”) and Nationwide Fund Advisors (the “Adviser”) have entered into a written contract limiting annual fund operating expenses to 0.49%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19 of the Prospectus with respect to the Fund are deleted and restated as follows: 1 Year 3 Years 5 Years 10 Years Class A shares $306 $495 $699 $1,289 Class C shares 232 429 748 1,650 Institutional Class shares 50 175 310 706 Institutional Service Class shares 59 203 360 815 You would pay the following expenses on the same investment if you did not sell your shares: 1 Year 3 Years 5 Years 10 Years Class C shares $132 $429 $748 $1,650</t>
  </si>
  <si>
    <t>Expenses Restated to Reflect Current [Text]</t>
  </si>
  <si>
    <t>rr_ExpensesRestatedToReflectCurrent</t>
  </si>
  <si>
    <t>&amp;#8220;Management Fees&amp;#8221; has been restated to reflect the reduction of contractual investment advisory fees, effective May 1, 2015.</t>
  </si>
  <si>
    <t>Nationwide HighMark California Intermediate Tax Free Bond Fund | Class A Shares</t>
  </si>
  <si>
    <t>[2]</t>
  </si>
  <si>
    <t>0.19%</t>
  </si>
  <si>
    <t>0.89%</t>
  </si>
  <si>
    <t>[3]</t>
  </si>
  <si>
    <t>0.81%</t>
  </si>
  <si>
    <t>Nationwide HighMark California Intermediate Tax Free Bond Fund | Class C Shares</t>
  </si>
  <si>
    <t>0.75%</t>
  </si>
  <si>
    <t>0.18%</t>
  </si>
  <si>
    <t>1.38%</t>
  </si>
  <si>
    <t>1.30%</t>
  </si>
  <si>
    <t>Nationwide HighMark California Intermediate Tax Free Bond Fund | Institutional Class Shares</t>
  </si>
  <si>
    <t>0.12%</t>
  </si>
  <si>
    <t>0.57%</t>
  </si>
  <si>
    <t>0.49%</t>
  </si>
  <si>
    <t>Nationwide HighMark California Intermediate Tax Free Bond Fund | Institutional Service Class Shares</t>
  </si>
  <si>
    <t>0.21%</t>
  </si>
  <si>
    <t>0.66%</t>
  </si>
  <si>
    <t>Nationwide HighMark National Intermediate Tax Free Bond Fund</t>
  </si>
  <si>
    <t>NATIONWIDE MUTUAL FUNDS Nationwide HighMark National Intermediate Tax Free Bond Fund Supplement dated March 11, 2016 to the Prospectus dated March 1, 2016 Capitalized terms and certain other terms used in the supplement, unless otherwise defined in this supplement, have the meanings assigned to them in the Prospectus. Nationwide HighMark National Intermediate Tax Free Bond Fund (the “Fund”) Effective April 1, 2016: 1. The table under the “Fees and Expenses” section on page 22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1 0.45% 0.45% 0.45% 0.45% Distribution and/or Service (12b-1) Fees 0.25% 0.75% None None Other Expenses 0.38% 0.37% 0.32% 0.40% Total Annual Fund Operating Expenses 1.08% 1.57% 0.77% 0.85% Fee Waiver/Expense Reimbursement2 (0.30)% (0.30)% (0.30)% (0.30)% Total Annual Fund Operating Expenses After Fee Waiver/Expense Reimbursement 0.78% 1.27% 0.47% 0.55% 1 “Management Fees” has been restated to reflect the reduction of contractual investment advisory fees, effective May 1, 2015. 2 Nationwide Mutual Funds (the “Trust”) and Nationwide Fund Advisors (the “Adviser”) have entered into a written contract limiting annual fund operating expenses to 0.47%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23 of the Prospectus with respect to the Fund are deleted and restated as follows: 1 Year 3 Years 5 Years 10 Years Class A shares $303 $532 $779 $1,486 Class C shares 229 466 827 1,842 Institutional Class shares 48 216 398 926 Institutional Service Class shares 56 241 442 1,021 You would pay the following expenses on the same investment if you did not sell your shares: 1 Year 3 Years 5 Years 10 Years Class C shares $129 $466 $827 $1,842</t>
  </si>
  <si>
    <t>Nationwide HighMark National Intermediate Tax Free Bond Fund | Class A Shares</t>
  </si>
  <si>
    <t>(0.30%)</t>
  </si>
  <si>
    <t>[4]</t>
  </si>
  <si>
    <t>0.78%</t>
  </si>
  <si>
    <t>Nationwide HighMark National Intermediate Tax Free Bond Fund | Class C Shares</t>
  </si>
  <si>
    <t>0.37%</t>
  </si>
  <si>
    <t>1.57%</t>
  </si>
  <si>
    <t>1.27%</t>
  </si>
  <si>
    <t>Nationwide HighMark National Intermediate Tax Free Bond Fund | Institutional Class Shares</t>
  </si>
  <si>
    <t>0.32%</t>
  </si>
  <si>
    <t>0.77%</t>
  </si>
  <si>
    <t>0.47%</t>
  </si>
  <si>
    <t>Nationwide HighMark National Intermediate Tax Free Bond Fund | Institutional Service Class Shares</t>
  </si>
  <si>
    <t>0.40%</t>
  </si>
  <si>
    <t>0.85%</t>
  </si>
  <si>
    <t>0.55%</t>
  </si>
  <si>
    <t>Nationwide Ziegler Wisconsin Tax Exempt Fund</t>
  </si>
  <si>
    <t>NATIONWIDE MUTUAL FUNDS Nationwide Ziegler Wisconsin Tax Exempt Fund Supplement dated March 11, 2016 to the Prospectus dated March 1, 2016 Capitalized terms and certain other terms used in the supplement, unless otherwise defined in this supplement, have the meanings assigned to them in the Prospectus. Nationwide Ziegler Wisconsin Tax Exempt Fund (the “Fund”) Effective April 1, 2016: 1. The table under the “Fees and Expenses” section on page 41 of the Prospectus with respect to the Fund is deleted and restated as follows: Class A Shares Class C Shares Institutional Class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0.50% 0.50% 0.50% 0.50% Distribution and/or Service (12b-1) Fees 0.25% 0.75% None None Other Expenses 0.28% 0.28% 0.24% 0.28% Total Annual Fund Operating Expenses 1.03% 1.53% 0.74% 0.78% Fee Waiver/Expense Reimbursement1 (0.14)% (0.14)% (0.14)% (0.14)% Total Annual Fund Operating Expenses After Fee Waiver/Expense Reimbursement 0.89% 1.39% 0.60% 0.64% 1 Nationwide Mutual Funds (the “Trust”) and Nationwide Fund Advisors (the “Adviser”) have entered into a written contract limiting annual fund operating expenses to 0.6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 2. The tables under the “Example” section on page 41 of the Prospectus with respect to the Fund are deleted and restated as follows: 1 Year 3 Years 5 Years 10 Years Class A shares $314 $532 $768 $1,444 Class C shares 242 470 821 1,812 Institutional Class shares 61 222 398 905 Institutional Service Class shares 65 235 420 953 You would pay the following expenses on the same investment if you did not sell your shares: 1 Year 3 Years 5 Years 10 Years Class C shares $142 $470 $821 $1,812</t>
  </si>
  <si>
    <t>Nationwide Ziegler Wisconsin Tax Exempt Fund | Class A Shares</t>
  </si>
  <si>
    <t>0.28%</t>
  </si>
  <si>
    <t>1.03%</t>
  </si>
  <si>
    <t>(0.14%)</t>
  </si>
  <si>
    <t>[5]</t>
  </si>
  <si>
    <t>Nationwide Ziegler Wisconsin Tax Exempt Fund | Class C Shares</t>
  </si>
  <si>
    <t>1.39%</t>
  </si>
  <si>
    <t>Nationwide Ziegler Wisconsin Tax Exempt Fund | Institutional Class Shares</t>
  </si>
  <si>
    <t>0.24%</t>
  </si>
  <si>
    <t>0.74%</t>
  </si>
  <si>
    <t>0.60%</t>
  </si>
  <si>
    <t>Nationwide Ziegler Wisconsin Tax Exempt Fund | Institutional Service Class Shares</t>
  </si>
  <si>
    <t>0.64%</t>
  </si>
  <si>
    <t>Nationwide Mutual Funds (the “Trust”) and Nationwide Fund Advisors (the “Adviser”) have entered into a written contract limiting annual fund operating expenses to 0.7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t>
  </si>
  <si>
    <t>“Management Fees” has been restated to reflect the reduction of contractual investment advisory fees, effective May 1, 2015.</t>
  </si>
  <si>
    <t>Nationwide Mutual Funds (the “Trust”) and Nationwide Fund Advisors (the “Adviser”) have entered into a written contract limiting annual fund operating expenses to 0.49%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t>
  </si>
  <si>
    <t>Nationwide Mutual Funds (the “Trust”) and Nationwide Fund Advisors (the “Adviser”) have entered into a written contract limiting annual fund operating expenses to 0.47%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t>
  </si>
  <si>
    <t>Nationwide Mutual Funds (the "Trust") and Nationwide Fund Advisors (the "Adviser") have entered into a written contract limiting annual fund operating expenses to 0.60% until at least March 31, 2017.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or the current expense limitation, if different. More information about administrative services fees can be found in "Investing with Nationwide Funds" on pages 73-74 of this Prospectu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48702</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8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row>
    <row r="14" spans="1:4">
      <c s="3" r="A14" t="s">
        <v>3</v>
      </c>
      <c s="4" r="B14" t="s">
        <v>4</v>
      </c>
    </row>
    <row r="15" spans="1:4">
      <c s="4" r="A15" t="s">
        <v>46</v>
      </c>
      <c s="4" r="B15" t="s">
        <v>47</v>
      </c>
      <c s="4" r="C15" t="s">
        <v>48</v>
      </c>
    </row>
    <row r="16" spans="1:4">
      <c s="4" r="A16" t="s">
        <v>49</v>
      </c>
      <c s="4" r="B16" t="s">
        <v>50</v>
      </c>
      <c s="4" r="C16" t="s">
        <v>51</v>
      </c>
    </row>
    <row r="17" spans="1:4">
      <c s="4" r="A17" t="s">
        <v>52</v>
      </c>
      <c s="4" r="B17" t="s">
        <v>53</v>
      </c>
      <c s="4" r="C17" t="s">
        <v>54</v>
      </c>
    </row>
    <row r="18" spans="1:4">
      <c s="4" r="A18" t="s">
        <v>55</v>
      </c>
      <c s="4" r="B18" t="s">
        <v>56</v>
      </c>
      <c s="4" r="C18" t="s">
        <v>57</v>
      </c>
    </row>
    <row r="19" spans="1:4">
      <c s="4" r="A19" t="s">
        <v>58</v>
      </c>
      <c s="4" r="B19" t="s">
        <v>59</v>
      </c>
      <c s="4" r="C19" t="s">
        <v>60</v>
      </c>
    </row>
    <row r="20" spans="1:4">
      <c s="4" r="A20" t="s">
        <v>61</v>
      </c>
      <c s="4" r="B20" t="s">
        <v>62</v>
      </c>
      <c s="4" r="C20" t="s">
        <v>63</v>
      </c>
    </row>
    <row r="21" spans="1:4">
      <c s="4" r="A21" t="s">
        <v>64</v>
      </c>
      <c s="4" r="B21" t="s">
        <v>65</v>
      </c>
      <c s="4" r="C21" t="s">
        <v>66</v>
      </c>
      <c s="4" r="D21" t="s">
        <v>67</v>
      </c>
    </row>
    <row r="22" spans="1:4">
      <c s="4" r="A22" t="s">
        <v>68</v>
      </c>
      <c s="4" r="B22" t="s">
        <v>69</v>
      </c>
      <c s="4" r="C22" t="s">
        <v>70</v>
      </c>
    </row>
    <row r="23" spans="1:4">
      <c s="4" r="A23" t="s">
        <v>71</v>
      </c>
      <c s="5" r="B23" t="s">
        <v>72</v>
      </c>
      <c s="7" r="C23" t="n">
        <v>333</v>
      </c>
    </row>
    <row r="24" spans="1:4">
      <c s="4" r="A24" t="s">
        <v>73</v>
      </c>
      <c s="5" r="B24" t="s">
        <v>74</v>
      </c>
      <c s="6" r="C24" t="n">
        <v>577</v>
      </c>
    </row>
    <row r="25" spans="1:4">
      <c s="4" r="A25" t="s">
        <v>75</v>
      </c>
      <c s="5" r="B25" t="s">
        <v>76</v>
      </c>
      <c s="6" r="C25" t="n">
        <v>841</v>
      </c>
    </row>
    <row r="26" spans="1:4">
      <c s="4" r="A26" t="s">
        <v>77</v>
      </c>
      <c s="5" r="B26" t="s">
        <v>78</v>
      </c>
      <c s="7" r="C26" t="n">
        <v>1595</v>
      </c>
    </row>
    <row r="27" spans="1:4">
      <c s="4" r="A27" t="s">
        <v>79</v>
      </c>
    </row>
    <row r="28" spans="1:4">
      <c s="3" r="A28" t="s">
        <v>3</v>
      </c>
      <c s="4" r="B28" t="s">
        <v>4</v>
      </c>
    </row>
    <row r="29" spans="1:4">
      <c s="4" r="A29" t="s">
        <v>46</v>
      </c>
      <c s="4" r="B29" t="s">
        <v>47</v>
      </c>
      <c s="4" r="C29" t="s">
        <v>51</v>
      </c>
    </row>
    <row r="30" spans="1:4">
      <c s="4" r="A30" t="s">
        <v>49</v>
      </c>
      <c s="4" r="B30" t="s">
        <v>50</v>
      </c>
      <c s="4" r="C30" t="s">
        <v>80</v>
      </c>
    </row>
    <row r="31" spans="1:4">
      <c s="4" r="A31" t="s">
        <v>52</v>
      </c>
      <c s="4" r="B31" t="s">
        <v>53</v>
      </c>
      <c s="4" r="C31" t="s">
        <v>54</v>
      </c>
    </row>
    <row r="32" spans="1:4">
      <c s="4" r="A32" t="s">
        <v>55</v>
      </c>
      <c s="4" r="B32" t="s">
        <v>56</v>
      </c>
      <c s="4" r="C32" t="s">
        <v>80</v>
      </c>
    </row>
    <row r="33" spans="1:4">
      <c s="4" r="A33" t="s">
        <v>58</v>
      </c>
      <c s="4" r="B33" t="s">
        <v>59</v>
      </c>
      <c s="4" r="C33" t="s">
        <v>81</v>
      </c>
    </row>
    <row r="34" spans="1:4">
      <c s="4" r="A34" t="s">
        <v>61</v>
      </c>
      <c s="4" r="B34" t="s">
        <v>62</v>
      </c>
      <c s="4" r="C34" t="s">
        <v>82</v>
      </c>
    </row>
    <row r="35" spans="1:4">
      <c s="4" r="A35" t="s">
        <v>64</v>
      </c>
      <c s="4" r="B35" t="s">
        <v>65</v>
      </c>
      <c s="4" r="C35" t="s">
        <v>66</v>
      </c>
      <c s="4" r="D35" t="s">
        <v>67</v>
      </c>
    </row>
    <row r="36" spans="1:4">
      <c s="4" r="A36" t="s">
        <v>68</v>
      </c>
      <c s="4" r="B36" t="s">
        <v>69</v>
      </c>
      <c s="4" r="C36" t="s">
        <v>83</v>
      </c>
    </row>
    <row r="37" spans="1:4">
      <c s="4" r="A37" t="s">
        <v>71</v>
      </c>
      <c s="5" r="B37" t="s">
        <v>72</v>
      </c>
      <c s="7" r="C37" t="n">
        <v>278</v>
      </c>
    </row>
    <row r="38" spans="1:4">
      <c s="4" r="A38" t="s">
        <v>73</v>
      </c>
      <c s="5" r="B38" t="s">
        <v>74</v>
      </c>
      <c s="6" r="C38" t="n">
        <v>568</v>
      </c>
    </row>
    <row r="39" spans="1:4">
      <c s="4" r="A39" t="s">
        <v>75</v>
      </c>
      <c s="5" r="B39" t="s">
        <v>76</v>
      </c>
      <c s="6" r="C39" t="n">
        <v>983</v>
      </c>
    </row>
    <row r="40" spans="1:4">
      <c s="4" r="A40" t="s">
        <v>77</v>
      </c>
      <c s="5" r="B40" t="s">
        <v>78</v>
      </c>
      <c s="6" r="C40" t="n">
        <v>2141</v>
      </c>
    </row>
    <row r="41" spans="1:4">
      <c s="4" r="A41" t="s">
        <v>71</v>
      </c>
      <c s="5" r="B41" t="s">
        <v>84</v>
      </c>
      <c s="6" r="C41" t="n">
        <v>178</v>
      </c>
    </row>
    <row r="42" spans="1:4">
      <c s="4" r="A42" t="s">
        <v>73</v>
      </c>
      <c s="5" r="B42" t="s">
        <v>85</v>
      </c>
      <c s="6" r="C42" t="n">
        <v>568</v>
      </c>
    </row>
    <row r="43" spans="1:4">
      <c s="4" r="A43" t="s">
        <v>75</v>
      </c>
      <c s="5" r="B43" t="s">
        <v>86</v>
      </c>
      <c s="6" r="C43" t="n">
        <v>983</v>
      </c>
    </row>
    <row r="44" spans="1:4">
      <c s="4" r="A44" t="s">
        <v>77</v>
      </c>
      <c s="5" r="B44" t="s">
        <v>87</v>
      </c>
      <c s="7" r="C44" t="n">
        <v>2141</v>
      </c>
    </row>
    <row r="45" spans="1:4">
      <c s="4" r="A45" t="s">
        <v>88</v>
      </c>
    </row>
    <row r="46" spans="1:4">
      <c s="3" r="A46" t="s">
        <v>3</v>
      </c>
      <c s="4" r="B46" t="s">
        <v>4</v>
      </c>
    </row>
    <row r="47" spans="1:4">
      <c s="4" r="A47" t="s">
        <v>46</v>
      </c>
      <c s="4" r="B47" t="s">
        <v>47</v>
      </c>
      <c s="4" r="C47" t="s">
        <v>51</v>
      </c>
    </row>
    <row r="48" spans="1:4">
      <c s="4" r="A48" t="s">
        <v>49</v>
      </c>
      <c s="4" r="B48" t="s">
        <v>50</v>
      </c>
      <c s="4" r="C48" t="s">
        <v>51</v>
      </c>
    </row>
    <row r="49" spans="1:4">
      <c s="4" r="A49" t="s">
        <v>52</v>
      </c>
      <c s="4" r="B49" t="s">
        <v>53</v>
      </c>
      <c s="4" r="C49" t="s">
        <v>54</v>
      </c>
    </row>
    <row r="50" spans="1:4">
      <c s="4" r="A50" t="s">
        <v>55</v>
      </c>
      <c s="4" r="B50" t="s">
        <v>56</v>
      </c>
      <c s="4" r="C50" t="s">
        <v>89</v>
      </c>
    </row>
    <row r="51" spans="1:4">
      <c s="4" r="A51" t="s">
        <v>58</v>
      </c>
      <c s="4" r="B51" t="s">
        <v>59</v>
      </c>
      <c s="4" r="C51" t="s">
        <v>90</v>
      </c>
    </row>
    <row r="52" spans="1:4">
      <c s="4" r="A52" t="s">
        <v>61</v>
      </c>
      <c s="4" r="B52" t="s">
        <v>62</v>
      </c>
      <c s="4" r="C52" t="s">
        <v>91</v>
      </c>
    </row>
    <row r="53" spans="1:4">
      <c s="4" r="A53" t="s">
        <v>64</v>
      </c>
      <c s="4" r="B53" t="s">
        <v>65</v>
      </c>
      <c s="4" r="C53" t="s">
        <v>66</v>
      </c>
      <c s="4" r="D53" t="s">
        <v>67</v>
      </c>
    </row>
    <row r="54" spans="1:4">
      <c s="4" r="A54" t="s">
        <v>68</v>
      </c>
      <c s="4" r="B54" t="s">
        <v>69</v>
      </c>
      <c s="4" r="C54" t="s">
        <v>92</v>
      </c>
    </row>
    <row r="55" spans="1:4">
      <c s="4" r="A55" t="s">
        <v>71</v>
      </c>
      <c s="5" r="B55" t="s">
        <v>72</v>
      </c>
      <c s="7" r="C55" t="n">
        <v>148</v>
      </c>
    </row>
    <row r="56" spans="1:4">
      <c s="4" r="A56" t="s">
        <v>73</v>
      </c>
      <c s="5" r="B56" t="s">
        <v>74</v>
      </c>
      <c s="6" r="C56" t="n">
        <v>476</v>
      </c>
    </row>
    <row r="57" spans="1:4">
      <c s="4" r="A57" t="s">
        <v>75</v>
      </c>
      <c s="5" r="B57" t="s">
        <v>76</v>
      </c>
      <c s="6" r="C57" t="n">
        <v>827</v>
      </c>
    </row>
    <row r="58" spans="1:4">
      <c s="4" r="A58" t="s">
        <v>77</v>
      </c>
      <c s="5" r="B58" t="s">
        <v>78</v>
      </c>
      <c s="7" r="C58" t="n">
        <v>1817</v>
      </c>
    </row>
    <row r="59" spans="1:4">
      <c s="4" r="A59" t="s">
        <v>93</v>
      </c>
    </row>
    <row r="60" spans="1:4">
      <c s="3" r="A60" t="s">
        <v>3</v>
      </c>
      <c s="4" r="B60" t="s">
        <v>4</v>
      </c>
    </row>
    <row r="61" spans="1:4">
      <c s="4" r="A61" t="s">
        <v>46</v>
      </c>
      <c s="4" r="B61" t="s">
        <v>47</v>
      </c>
      <c s="4" r="C61" t="s">
        <v>51</v>
      </c>
    </row>
    <row r="62" spans="1:4">
      <c s="4" r="A62" t="s">
        <v>49</v>
      </c>
      <c s="4" r="B62" t="s">
        <v>50</v>
      </c>
      <c s="4" r="C62" t="s">
        <v>51</v>
      </c>
    </row>
    <row r="63" spans="1:4">
      <c s="4" r="A63" t="s">
        <v>52</v>
      </c>
      <c s="4" r="B63" t="s">
        <v>53</v>
      </c>
      <c s="4" r="C63" t="s">
        <v>54</v>
      </c>
    </row>
    <row r="64" spans="1:4">
      <c s="4" r="A64" t="s">
        <v>55</v>
      </c>
      <c s="4" r="B64" t="s">
        <v>56</v>
      </c>
      <c s="4" r="C64" t="s">
        <v>51</v>
      </c>
    </row>
    <row r="65" spans="1:4">
      <c s="4" r="A65" t="s">
        <v>58</v>
      </c>
      <c s="4" r="B65" t="s">
        <v>59</v>
      </c>
      <c s="4" r="C65" t="s">
        <v>94</v>
      </c>
    </row>
    <row r="66" spans="1:4">
      <c s="4" r="A66" t="s">
        <v>61</v>
      </c>
      <c s="4" r="B66" t="s">
        <v>62</v>
      </c>
      <c s="4" r="C66" t="s">
        <v>95</v>
      </c>
    </row>
    <row r="67" spans="1:4">
      <c s="4" r="A67" t="s">
        <v>64</v>
      </c>
      <c s="4" r="B67" t="s">
        <v>65</v>
      </c>
      <c s="4" r="C67" t="s">
        <v>66</v>
      </c>
      <c s="4" r="D67" t="s">
        <v>67</v>
      </c>
    </row>
    <row r="68" spans="1:4">
      <c s="4" r="A68" t="s">
        <v>68</v>
      </c>
      <c s="4" r="B68" t="s">
        <v>69</v>
      </c>
      <c s="4" r="C68" t="s">
        <v>96</v>
      </c>
    </row>
    <row r="69" spans="1:4">
      <c s="4" r="A69" t="s">
        <v>71</v>
      </c>
      <c s="5" r="B69" t="s">
        <v>72</v>
      </c>
      <c s="7" r="C69" t="n">
        <v>81</v>
      </c>
    </row>
    <row r="70" spans="1:4">
      <c s="4" r="A70" t="s">
        <v>73</v>
      </c>
      <c s="5" r="B70" t="s">
        <v>74</v>
      </c>
      <c s="6" r="C70" t="n">
        <v>270</v>
      </c>
    </row>
    <row r="71" spans="1:4">
      <c s="4" r="A71" t="s">
        <v>75</v>
      </c>
      <c s="5" r="B71" t="s">
        <v>76</v>
      </c>
      <c s="6" r="C71" t="n">
        <v>474</v>
      </c>
    </row>
    <row r="72" spans="1:4">
      <c s="4" r="A72" t="s">
        <v>77</v>
      </c>
      <c s="5" r="B72" t="s">
        <v>78</v>
      </c>
      <c s="7" r="C72" t="n">
        <v>1065</v>
      </c>
    </row>
    <row r="73" spans="1:4">
      <c s="4" r="A73" t="s">
        <v>97</v>
      </c>
    </row>
    <row r="74" spans="1:4">
      <c s="3" r="A74" t="s">
        <v>3</v>
      </c>
      <c s="4" r="B74" t="s">
        <v>4</v>
      </c>
    </row>
    <row r="75" spans="1:4">
      <c s="4" r="A75" t="s">
        <v>29</v>
      </c>
      <c s="4" r="B75" t="s">
        <v>30</v>
      </c>
      <c s="4" r="C75" t="s">
        <v>98</v>
      </c>
    </row>
    <row r="76" spans="1:4">
      <c s="4" r="A76" t="s">
        <v>33</v>
      </c>
      <c s="4" r="B76" t="s">
        <v>34</v>
      </c>
      <c s="4" r="C76" t="s">
        <v>35</v>
      </c>
    </row>
    <row r="77" spans="1:4">
      <c s="4" r="A77" t="s">
        <v>36</v>
      </c>
      <c s="4" r="B77" t="s">
        <v>37</v>
      </c>
      <c s="4" r="C77" t="s">
        <v>38</v>
      </c>
    </row>
    <row r="78" spans="1:4">
      <c s="4" r="A78" t="s">
        <v>39</v>
      </c>
      <c s="4" r="B78" t="s">
        <v>40</v>
      </c>
      <c s="4" r="C78" t="s">
        <v>41</v>
      </c>
    </row>
    <row r="79" spans="1:4">
      <c s="4" r="A79" t="s">
        <v>99</v>
      </c>
      <c s="4" r="B79" t="s">
        <v>100</v>
      </c>
      <c s="4" r="C79" t="s">
        <v>101</v>
      </c>
    </row>
    <row r="80" spans="1:4">
      <c s="4" r="A80" t="s">
        <v>42</v>
      </c>
      <c s="4" r="B80" t="s">
        <v>43</v>
      </c>
      <c s="4" r="C80" t="s">
        <v>44</v>
      </c>
    </row>
    <row r="81" spans="1:4">
      <c s="4" r="A81" t="s">
        <v>102</v>
      </c>
    </row>
    <row r="82" spans="1:4">
      <c s="3" r="A82" t="s">
        <v>3</v>
      </c>
      <c s="4" r="B82" t="s">
        <v>4</v>
      </c>
    </row>
    <row r="83" spans="1:4">
      <c s="4" r="A83" t="s">
        <v>46</v>
      </c>
      <c s="4" r="B83" t="s">
        <v>47</v>
      </c>
      <c s="4" r="C83" t="s">
        <v>48</v>
      </c>
    </row>
    <row r="84" spans="1:4">
      <c s="4" r="A84" t="s">
        <v>49</v>
      </c>
      <c s="4" r="B84" t="s">
        <v>50</v>
      </c>
      <c s="4" r="C84" t="s">
        <v>51</v>
      </c>
    </row>
    <row r="85" spans="1:4">
      <c s="4" r="A85" t="s">
        <v>52</v>
      </c>
      <c s="4" r="B85" t="s">
        <v>53</v>
      </c>
      <c s="4" r="C85" t="s">
        <v>54</v>
      </c>
      <c s="4" r="D85" t="s">
        <v>103</v>
      </c>
    </row>
    <row r="86" spans="1:4">
      <c s="4" r="A86" t="s">
        <v>55</v>
      </c>
      <c s="4" r="B86" t="s">
        <v>56</v>
      </c>
      <c s="4" r="C86" t="s">
        <v>57</v>
      </c>
    </row>
    <row r="87" spans="1:4">
      <c s="4" r="A87" t="s">
        <v>58</v>
      </c>
      <c s="4" r="B87" t="s">
        <v>59</v>
      </c>
      <c s="4" r="C87" t="s">
        <v>104</v>
      </c>
    </row>
    <row r="88" spans="1:4">
      <c s="4" r="A88" t="s">
        <v>61</v>
      </c>
      <c s="4" r="B88" t="s">
        <v>62</v>
      </c>
      <c s="4" r="C88" t="s">
        <v>105</v>
      </c>
    </row>
    <row r="89" spans="1:4">
      <c s="4" r="A89" t="s">
        <v>64</v>
      </c>
      <c s="4" r="B89" t="s">
        <v>65</v>
      </c>
      <c s="4" r="C89" t="s">
        <v>66</v>
      </c>
      <c s="4" r="D89" t="s">
        <v>106</v>
      </c>
    </row>
    <row r="90" spans="1:4">
      <c s="4" r="A90" t="s">
        <v>68</v>
      </c>
      <c s="4" r="B90" t="s">
        <v>69</v>
      </c>
      <c s="4" r="C90" t="s">
        <v>107</v>
      </c>
    </row>
    <row r="91" spans="1:4">
      <c s="4" r="A91" t="s">
        <v>71</v>
      </c>
      <c s="5" r="B91" t="s">
        <v>72</v>
      </c>
      <c s="7" r="C91" t="n">
        <v>306</v>
      </c>
    </row>
    <row r="92" spans="1:4">
      <c s="4" r="A92" t="s">
        <v>73</v>
      </c>
      <c s="5" r="B92" t="s">
        <v>74</v>
      </c>
      <c s="6" r="C92" t="n">
        <v>495</v>
      </c>
    </row>
    <row r="93" spans="1:4">
      <c s="4" r="A93" t="s">
        <v>75</v>
      </c>
      <c s="5" r="B93" t="s">
        <v>76</v>
      </c>
      <c s="6" r="C93" t="n">
        <v>699</v>
      </c>
    </row>
    <row r="94" spans="1:4">
      <c s="4" r="A94" t="s">
        <v>77</v>
      </c>
      <c s="5" r="B94" t="s">
        <v>78</v>
      </c>
      <c s="7" r="C94" t="n">
        <v>1289</v>
      </c>
    </row>
    <row r="95" spans="1:4">
      <c s="4" r="A95" t="s">
        <v>108</v>
      </c>
    </row>
    <row r="96" spans="1:4">
      <c s="3" r="A96" t="s">
        <v>3</v>
      </c>
      <c s="4" r="B96" t="s">
        <v>4</v>
      </c>
    </row>
    <row r="97" spans="1:4">
      <c s="4" r="A97" t="s">
        <v>46</v>
      </c>
      <c s="4" r="B97" t="s">
        <v>47</v>
      </c>
      <c s="4" r="C97" t="s">
        <v>51</v>
      </c>
    </row>
    <row r="98" spans="1:4">
      <c s="4" r="A98" t="s">
        <v>49</v>
      </c>
      <c s="4" r="B98" t="s">
        <v>50</v>
      </c>
      <c s="4" r="C98" t="s">
        <v>80</v>
      </c>
    </row>
    <row r="99" spans="1:4">
      <c s="4" r="A99" t="s">
        <v>52</v>
      </c>
      <c s="4" r="B99" t="s">
        <v>53</v>
      </c>
      <c s="4" r="C99" t="s">
        <v>54</v>
      </c>
      <c s="4" r="D99" t="s">
        <v>103</v>
      </c>
    </row>
    <row r="100" spans="1:4">
      <c s="4" r="A100" t="s">
        <v>55</v>
      </c>
      <c s="4" r="B100" t="s">
        <v>56</v>
      </c>
      <c s="4" r="C100" t="s">
        <v>109</v>
      </c>
    </row>
    <row r="101" spans="1:4">
      <c s="4" r="A101" t="s">
        <v>58</v>
      </c>
      <c s="4" r="B101" t="s">
        <v>59</v>
      </c>
      <c s="4" r="C101" t="s">
        <v>110</v>
      </c>
    </row>
    <row r="102" spans="1:4">
      <c s="4" r="A102" t="s">
        <v>61</v>
      </c>
      <c s="4" r="B102" t="s">
        <v>62</v>
      </c>
      <c s="4" r="C102" t="s">
        <v>111</v>
      </c>
    </row>
    <row r="103" spans="1:4">
      <c s="4" r="A103" t="s">
        <v>64</v>
      </c>
      <c s="4" r="B103" t="s">
        <v>65</v>
      </c>
      <c s="4" r="C103" t="s">
        <v>66</v>
      </c>
      <c s="4" r="D103" t="s">
        <v>106</v>
      </c>
    </row>
    <row r="104" spans="1:4">
      <c s="4" r="A104" t="s">
        <v>68</v>
      </c>
      <c s="4" r="B104" t="s">
        <v>69</v>
      </c>
      <c s="4" r="C104" t="s">
        <v>112</v>
      </c>
    </row>
    <row r="105" spans="1:4">
      <c s="4" r="A105" t="s">
        <v>71</v>
      </c>
      <c s="5" r="B105" t="s">
        <v>72</v>
      </c>
      <c s="7" r="C105" t="n">
        <v>232</v>
      </c>
    </row>
    <row r="106" spans="1:4">
      <c s="4" r="A106" t="s">
        <v>73</v>
      </c>
      <c s="5" r="B106" t="s">
        <v>74</v>
      </c>
      <c s="6" r="C106" t="n">
        <v>429</v>
      </c>
    </row>
    <row r="107" spans="1:4">
      <c s="4" r="A107" t="s">
        <v>75</v>
      </c>
      <c s="5" r="B107" t="s">
        <v>76</v>
      </c>
      <c s="6" r="C107" t="n">
        <v>748</v>
      </c>
    </row>
    <row r="108" spans="1:4">
      <c s="4" r="A108" t="s">
        <v>77</v>
      </c>
      <c s="5" r="B108" t="s">
        <v>78</v>
      </c>
      <c s="6" r="C108" t="n">
        <v>1650</v>
      </c>
    </row>
    <row r="109" spans="1:4">
      <c s="4" r="A109" t="s">
        <v>71</v>
      </c>
      <c s="5" r="B109" t="s">
        <v>84</v>
      </c>
      <c s="6" r="C109" t="n">
        <v>132</v>
      </c>
    </row>
    <row r="110" spans="1:4">
      <c s="4" r="A110" t="s">
        <v>73</v>
      </c>
      <c s="5" r="B110" t="s">
        <v>85</v>
      </c>
      <c s="6" r="C110" t="n">
        <v>429</v>
      </c>
    </row>
    <row r="111" spans="1:4">
      <c s="4" r="A111" t="s">
        <v>75</v>
      </c>
      <c s="5" r="B111" t="s">
        <v>86</v>
      </c>
      <c s="6" r="C111" t="n">
        <v>748</v>
      </c>
    </row>
    <row r="112" spans="1:4">
      <c s="4" r="A112" t="s">
        <v>77</v>
      </c>
      <c s="5" r="B112" t="s">
        <v>87</v>
      </c>
      <c s="7" r="C112" t="n">
        <v>1650</v>
      </c>
    </row>
    <row r="113" spans="1:4">
      <c s="4" r="A113" t="s">
        <v>113</v>
      </c>
    </row>
    <row r="114" spans="1:4">
      <c s="3" r="A114" t="s">
        <v>3</v>
      </c>
      <c s="4" r="B114" t="s">
        <v>4</v>
      </c>
    </row>
    <row r="115" spans="1:4">
      <c s="4" r="A115" t="s">
        <v>46</v>
      </c>
      <c s="4" r="B115" t="s">
        <v>47</v>
      </c>
      <c s="4" r="C115" t="s">
        <v>51</v>
      </c>
    </row>
    <row r="116" spans="1:4">
      <c s="4" r="A116" t="s">
        <v>49</v>
      </c>
      <c s="4" r="B116" t="s">
        <v>50</v>
      </c>
      <c s="4" r="C116" t="s">
        <v>51</v>
      </c>
    </row>
    <row r="117" spans="1:4">
      <c s="4" r="A117" t="s">
        <v>52</v>
      </c>
      <c s="4" r="B117" t="s">
        <v>53</v>
      </c>
      <c s="4" r="C117" t="s">
        <v>54</v>
      </c>
      <c s="4" r="D117" t="s">
        <v>103</v>
      </c>
    </row>
    <row r="118" spans="1:4">
      <c s="4" r="A118" t="s">
        <v>55</v>
      </c>
      <c s="4" r="B118" t="s">
        <v>56</v>
      </c>
      <c s="4" r="C118" t="s">
        <v>51</v>
      </c>
    </row>
    <row r="119" spans="1:4">
      <c s="4" r="A119" t="s">
        <v>58</v>
      </c>
      <c s="4" r="B119" t="s">
        <v>59</v>
      </c>
      <c s="4" r="C119" t="s">
        <v>114</v>
      </c>
    </row>
    <row r="120" spans="1:4">
      <c s="4" r="A120" t="s">
        <v>61</v>
      </c>
      <c s="4" r="B120" t="s">
        <v>62</v>
      </c>
      <c s="4" r="C120" t="s">
        <v>115</v>
      </c>
    </row>
    <row r="121" spans="1:4">
      <c s="4" r="A121" t="s">
        <v>64</v>
      </c>
      <c s="4" r="B121" t="s">
        <v>65</v>
      </c>
      <c s="4" r="C121" t="s">
        <v>66</v>
      </c>
      <c s="4" r="D121" t="s">
        <v>106</v>
      </c>
    </row>
    <row r="122" spans="1:4">
      <c s="4" r="A122" t="s">
        <v>68</v>
      </c>
      <c s="4" r="B122" t="s">
        <v>69</v>
      </c>
      <c s="4" r="C122" t="s">
        <v>116</v>
      </c>
    </row>
    <row r="123" spans="1:4">
      <c s="4" r="A123" t="s">
        <v>71</v>
      </c>
      <c s="5" r="B123" t="s">
        <v>72</v>
      </c>
      <c s="7" r="C123" t="n">
        <v>50</v>
      </c>
    </row>
    <row r="124" spans="1:4">
      <c s="4" r="A124" t="s">
        <v>73</v>
      </c>
      <c s="5" r="B124" t="s">
        <v>74</v>
      </c>
      <c s="6" r="C124" t="n">
        <v>175</v>
      </c>
    </row>
    <row r="125" spans="1:4">
      <c s="4" r="A125" t="s">
        <v>75</v>
      </c>
      <c s="5" r="B125" t="s">
        <v>76</v>
      </c>
      <c s="6" r="C125" t="n">
        <v>310</v>
      </c>
    </row>
    <row r="126" spans="1:4">
      <c s="4" r="A126" t="s">
        <v>77</v>
      </c>
      <c s="5" r="B126" t="s">
        <v>78</v>
      </c>
      <c s="7" r="C126" t="n">
        <v>706</v>
      </c>
    </row>
    <row r="127" spans="1:4">
      <c s="4" r="A127" t="s">
        <v>117</v>
      </c>
    </row>
    <row r="128" spans="1:4">
      <c s="3" r="A128" t="s">
        <v>3</v>
      </c>
      <c s="4" r="B128" t="s">
        <v>4</v>
      </c>
    </row>
    <row r="129" spans="1:4">
      <c s="4" r="A129" t="s">
        <v>46</v>
      </c>
      <c s="4" r="B129" t="s">
        <v>47</v>
      </c>
      <c s="4" r="C129" t="s">
        <v>51</v>
      </c>
    </row>
    <row r="130" spans="1:4">
      <c s="4" r="A130" t="s">
        <v>49</v>
      </c>
      <c s="4" r="B130" t="s">
        <v>50</v>
      </c>
      <c s="4" r="C130" t="s">
        <v>51</v>
      </c>
    </row>
    <row r="131" spans="1:4">
      <c s="4" r="A131" t="s">
        <v>52</v>
      </c>
      <c s="4" r="B131" t="s">
        <v>53</v>
      </c>
      <c s="4" r="C131" t="s">
        <v>54</v>
      </c>
      <c s="4" r="D131" t="s">
        <v>103</v>
      </c>
    </row>
    <row r="132" spans="1:4">
      <c s="4" r="A132" t="s">
        <v>55</v>
      </c>
      <c s="4" r="B132" t="s">
        <v>56</v>
      </c>
      <c s="4" r="C132" t="s">
        <v>51</v>
      </c>
    </row>
    <row r="133" spans="1:4">
      <c s="4" r="A133" t="s">
        <v>58</v>
      </c>
      <c s="4" r="B133" t="s">
        <v>59</v>
      </c>
      <c s="4" r="C133" t="s">
        <v>118</v>
      </c>
    </row>
    <row r="134" spans="1:4">
      <c s="4" r="A134" t="s">
        <v>61</v>
      </c>
      <c s="4" r="B134" t="s">
        <v>62</v>
      </c>
      <c s="4" r="C134" t="s">
        <v>119</v>
      </c>
    </row>
    <row r="135" spans="1:4">
      <c s="4" r="A135" t="s">
        <v>64</v>
      </c>
      <c s="4" r="B135" t="s">
        <v>65</v>
      </c>
      <c s="4" r="C135" t="s">
        <v>66</v>
      </c>
      <c s="4" r="D135" t="s">
        <v>106</v>
      </c>
    </row>
    <row r="136" spans="1:4">
      <c s="4" r="A136" t="s">
        <v>68</v>
      </c>
      <c s="4" r="B136" t="s">
        <v>69</v>
      </c>
      <c s="4" r="C136" t="s">
        <v>90</v>
      </c>
    </row>
    <row r="137" spans="1:4">
      <c s="4" r="A137" t="s">
        <v>71</v>
      </c>
      <c s="5" r="B137" t="s">
        <v>72</v>
      </c>
      <c s="7" r="C137" t="n">
        <v>59</v>
      </c>
    </row>
    <row r="138" spans="1:4">
      <c s="4" r="A138" t="s">
        <v>73</v>
      </c>
      <c s="5" r="B138" t="s">
        <v>74</v>
      </c>
      <c s="6" r="C138" t="n">
        <v>203</v>
      </c>
    </row>
    <row r="139" spans="1:4">
      <c s="4" r="A139" t="s">
        <v>75</v>
      </c>
      <c s="5" r="B139" t="s">
        <v>76</v>
      </c>
      <c s="6" r="C139" t="n">
        <v>360</v>
      </c>
    </row>
    <row r="140" spans="1:4">
      <c s="4" r="A140" t="s">
        <v>77</v>
      </c>
      <c s="5" r="B140" t="s">
        <v>78</v>
      </c>
      <c s="7" r="C140" t="n">
        <v>815</v>
      </c>
    </row>
    <row r="141" spans="1:4">
      <c s="4" r="A141" t="s">
        <v>120</v>
      </c>
    </row>
    <row r="142" spans="1:4">
      <c s="3" r="A142" t="s">
        <v>3</v>
      </c>
      <c s="4" r="B142" t="s">
        <v>4</v>
      </c>
    </row>
    <row r="143" spans="1:4">
      <c s="4" r="A143" t="s">
        <v>29</v>
      </c>
      <c s="4" r="B143" t="s">
        <v>30</v>
      </c>
      <c s="4" r="C143" t="s">
        <v>121</v>
      </c>
    </row>
    <row r="144" spans="1:4">
      <c s="4" r="A144" t="s">
        <v>33</v>
      </c>
      <c s="4" r="B144" t="s">
        <v>34</v>
      </c>
      <c s="4" r="C144" t="s">
        <v>35</v>
      </c>
    </row>
    <row r="145" spans="1:4">
      <c s="4" r="A145" t="s">
        <v>36</v>
      </c>
      <c s="4" r="B145" t="s">
        <v>37</v>
      </c>
      <c s="4" r="C145" t="s">
        <v>38</v>
      </c>
    </row>
    <row r="146" spans="1:4">
      <c s="4" r="A146" t="s">
        <v>39</v>
      </c>
      <c s="4" r="B146" t="s">
        <v>40</v>
      </c>
      <c s="4" r="C146" t="s">
        <v>41</v>
      </c>
    </row>
    <row r="147" spans="1:4">
      <c s="4" r="A147" t="s">
        <v>99</v>
      </c>
      <c s="4" r="B147" t="s">
        <v>100</v>
      </c>
      <c s="4" r="C147" t="s">
        <v>101</v>
      </c>
    </row>
    <row r="148" spans="1:4">
      <c s="4" r="A148" t="s">
        <v>42</v>
      </c>
      <c s="4" r="B148" t="s">
        <v>43</v>
      </c>
      <c s="4" r="C148" t="s">
        <v>44</v>
      </c>
    </row>
    <row r="149" spans="1:4">
      <c s="4" r="A149" t="s">
        <v>122</v>
      </c>
    </row>
    <row r="150" spans="1:4">
      <c s="3" r="A150" t="s">
        <v>3</v>
      </c>
      <c s="4" r="B150" t="s">
        <v>4</v>
      </c>
    </row>
    <row r="151" spans="1:4">
      <c s="4" r="A151" t="s">
        <v>46</v>
      </c>
      <c s="4" r="B151" t="s">
        <v>47</v>
      </c>
      <c s="4" r="C151" t="s">
        <v>48</v>
      </c>
    </row>
    <row r="152" spans="1:4">
      <c s="4" r="A152" t="s">
        <v>49</v>
      </c>
      <c s="4" r="B152" t="s">
        <v>50</v>
      </c>
      <c s="4" r="C152" t="s">
        <v>51</v>
      </c>
    </row>
    <row r="153" spans="1:4">
      <c s="4" r="A153" t="s">
        <v>52</v>
      </c>
      <c s="4" r="B153" t="s">
        <v>53</v>
      </c>
      <c s="4" r="C153" t="s">
        <v>54</v>
      </c>
      <c s="4" r="D153" t="s">
        <v>103</v>
      </c>
    </row>
    <row r="154" spans="1:4">
      <c s="4" r="A154" t="s">
        <v>55</v>
      </c>
      <c s="4" r="B154" t="s">
        <v>56</v>
      </c>
      <c s="4" r="C154" t="s">
        <v>57</v>
      </c>
    </row>
    <row r="155" spans="1:4">
      <c s="4" r="A155" t="s">
        <v>58</v>
      </c>
      <c s="4" r="B155" t="s">
        <v>59</v>
      </c>
      <c s="4" r="C155" t="s">
        <v>81</v>
      </c>
    </row>
    <row r="156" spans="1:4">
      <c s="4" r="A156" t="s">
        <v>61</v>
      </c>
      <c s="4" r="B156" t="s">
        <v>62</v>
      </c>
      <c s="4" r="C156" t="s">
        <v>70</v>
      </c>
    </row>
    <row r="157" spans="1:4">
      <c s="4" r="A157" t="s">
        <v>64</v>
      </c>
      <c s="4" r="B157" t="s">
        <v>65</v>
      </c>
      <c s="4" r="C157" t="s">
        <v>123</v>
      </c>
      <c s="4" r="D157" t="s">
        <v>124</v>
      </c>
    </row>
    <row r="158" spans="1:4">
      <c s="4" r="A158" t="s">
        <v>68</v>
      </c>
      <c s="4" r="B158" t="s">
        <v>69</v>
      </c>
      <c s="4" r="C158" t="s">
        <v>125</v>
      </c>
    </row>
    <row r="159" spans="1:4">
      <c s="4" r="A159" t="s">
        <v>71</v>
      </c>
      <c s="5" r="B159" t="s">
        <v>72</v>
      </c>
      <c s="7" r="C159" t="n">
        <v>303</v>
      </c>
    </row>
    <row r="160" spans="1:4">
      <c s="4" r="A160" t="s">
        <v>73</v>
      </c>
      <c s="5" r="B160" t="s">
        <v>74</v>
      </c>
      <c s="6" r="C160" t="n">
        <v>532</v>
      </c>
    </row>
    <row r="161" spans="1:4">
      <c s="4" r="A161" t="s">
        <v>75</v>
      </c>
      <c s="5" r="B161" t="s">
        <v>76</v>
      </c>
      <c s="6" r="C161" t="n">
        <v>779</v>
      </c>
    </row>
    <row r="162" spans="1:4">
      <c s="4" r="A162" t="s">
        <v>77</v>
      </c>
      <c s="5" r="B162" t="s">
        <v>78</v>
      </c>
      <c s="7" r="C162" t="n">
        <v>1486</v>
      </c>
    </row>
    <row r="163" spans="1:4">
      <c s="4" r="A163" t="s">
        <v>126</v>
      </c>
    </row>
    <row r="164" spans="1:4">
      <c s="3" r="A164" t="s">
        <v>3</v>
      </c>
      <c s="4" r="B164" t="s">
        <v>4</v>
      </c>
    </row>
    <row r="165" spans="1:4">
      <c s="4" r="A165" t="s">
        <v>46</v>
      </c>
      <c s="4" r="B165" t="s">
        <v>47</v>
      </c>
      <c s="4" r="C165" t="s">
        <v>51</v>
      </c>
    </row>
    <row r="166" spans="1:4">
      <c s="4" r="A166" t="s">
        <v>49</v>
      </c>
      <c s="4" r="B166" t="s">
        <v>50</v>
      </c>
      <c s="4" r="C166" t="s">
        <v>80</v>
      </c>
    </row>
    <row r="167" spans="1:4">
      <c s="4" r="A167" t="s">
        <v>52</v>
      </c>
      <c s="4" r="B167" t="s">
        <v>53</v>
      </c>
      <c s="4" r="C167" t="s">
        <v>54</v>
      </c>
      <c s="4" r="D167" t="s">
        <v>103</v>
      </c>
    </row>
    <row r="168" spans="1:4">
      <c s="4" r="A168" t="s">
        <v>55</v>
      </c>
      <c s="4" r="B168" t="s">
        <v>56</v>
      </c>
      <c s="4" r="C168" t="s">
        <v>109</v>
      </c>
    </row>
    <row r="169" spans="1:4">
      <c s="4" r="A169" t="s">
        <v>58</v>
      </c>
      <c s="4" r="B169" t="s">
        <v>59</v>
      </c>
      <c s="4" r="C169" t="s">
        <v>127</v>
      </c>
    </row>
    <row r="170" spans="1:4">
      <c s="4" r="A170" t="s">
        <v>61</v>
      </c>
      <c s="4" r="B170" t="s">
        <v>62</v>
      </c>
      <c s="4" r="C170" t="s">
        <v>128</v>
      </c>
    </row>
    <row r="171" spans="1:4">
      <c s="4" r="A171" t="s">
        <v>64</v>
      </c>
      <c s="4" r="B171" t="s">
        <v>65</v>
      </c>
      <c s="4" r="C171" t="s">
        <v>123</v>
      </c>
      <c s="4" r="D171" t="s">
        <v>124</v>
      </c>
    </row>
    <row r="172" spans="1:4">
      <c s="4" r="A172" t="s">
        <v>68</v>
      </c>
      <c s="4" r="B172" t="s">
        <v>69</v>
      </c>
      <c s="4" r="C172" t="s">
        <v>129</v>
      </c>
    </row>
    <row r="173" spans="1:4">
      <c s="4" r="A173" t="s">
        <v>71</v>
      </c>
      <c s="5" r="B173" t="s">
        <v>72</v>
      </c>
      <c s="7" r="C173" t="n">
        <v>229</v>
      </c>
    </row>
    <row r="174" spans="1:4">
      <c s="4" r="A174" t="s">
        <v>73</v>
      </c>
      <c s="5" r="B174" t="s">
        <v>74</v>
      </c>
      <c s="6" r="C174" t="n">
        <v>466</v>
      </c>
    </row>
    <row r="175" spans="1:4">
      <c s="4" r="A175" t="s">
        <v>75</v>
      </c>
      <c s="5" r="B175" t="s">
        <v>76</v>
      </c>
      <c s="6" r="C175" t="n">
        <v>827</v>
      </c>
    </row>
    <row r="176" spans="1:4">
      <c s="4" r="A176" t="s">
        <v>77</v>
      </c>
      <c s="5" r="B176" t="s">
        <v>78</v>
      </c>
      <c s="6" r="C176" t="n">
        <v>1842</v>
      </c>
    </row>
    <row r="177" spans="1:4">
      <c s="4" r="A177" t="s">
        <v>71</v>
      </c>
      <c s="5" r="B177" t="s">
        <v>84</v>
      </c>
      <c s="6" r="C177" t="n">
        <v>129</v>
      </c>
    </row>
    <row r="178" spans="1:4">
      <c s="4" r="A178" t="s">
        <v>73</v>
      </c>
      <c s="5" r="B178" t="s">
        <v>85</v>
      </c>
      <c s="6" r="C178" t="n">
        <v>466</v>
      </c>
    </row>
    <row r="179" spans="1:4">
      <c s="4" r="A179" t="s">
        <v>75</v>
      </c>
      <c s="5" r="B179" t="s">
        <v>86</v>
      </c>
      <c s="6" r="C179" t="n">
        <v>827</v>
      </c>
    </row>
    <row r="180" spans="1:4">
      <c s="4" r="A180" t="s">
        <v>77</v>
      </c>
      <c s="5" r="B180" t="s">
        <v>87</v>
      </c>
      <c s="7" r="C180" t="n">
        <v>1842</v>
      </c>
    </row>
    <row r="181" spans="1:4">
      <c s="4" r="A181" t="s">
        <v>130</v>
      </c>
    </row>
    <row r="182" spans="1:4">
      <c s="3" r="A182" t="s">
        <v>3</v>
      </c>
      <c s="4" r="B182" t="s">
        <v>4</v>
      </c>
    </row>
    <row r="183" spans="1:4">
      <c s="4" r="A183" t="s">
        <v>46</v>
      </c>
      <c s="4" r="B183" t="s">
        <v>47</v>
      </c>
      <c s="4" r="C183" t="s">
        <v>51</v>
      </c>
    </row>
    <row r="184" spans="1:4">
      <c s="4" r="A184" t="s">
        <v>49</v>
      </c>
      <c s="4" r="B184" t="s">
        <v>50</v>
      </c>
      <c s="4" r="C184" t="s">
        <v>51</v>
      </c>
    </row>
    <row r="185" spans="1:4">
      <c s="4" r="A185" t="s">
        <v>52</v>
      </c>
      <c s="4" r="B185" t="s">
        <v>53</v>
      </c>
      <c s="4" r="C185" t="s">
        <v>54</v>
      </c>
      <c s="4" r="D185" t="s">
        <v>103</v>
      </c>
    </row>
    <row r="186" spans="1:4">
      <c s="4" r="A186" t="s">
        <v>55</v>
      </c>
      <c s="4" r="B186" t="s">
        <v>56</v>
      </c>
      <c s="4" r="C186" t="s">
        <v>51</v>
      </c>
    </row>
    <row r="187" spans="1:4">
      <c s="4" r="A187" t="s">
        <v>58</v>
      </c>
      <c s="4" r="B187" t="s">
        <v>59</v>
      </c>
      <c s="4" r="C187" t="s">
        <v>131</v>
      </c>
    </row>
    <row r="188" spans="1:4">
      <c s="4" r="A188" t="s">
        <v>61</v>
      </c>
      <c s="4" r="B188" t="s">
        <v>62</v>
      </c>
      <c s="4" r="C188" t="s">
        <v>132</v>
      </c>
    </row>
    <row r="189" spans="1:4">
      <c s="4" r="A189" t="s">
        <v>64</v>
      </c>
      <c s="4" r="B189" t="s">
        <v>65</v>
      </c>
      <c s="4" r="C189" t="s">
        <v>123</v>
      </c>
      <c s="4" r="D189" t="s">
        <v>124</v>
      </c>
    </row>
    <row r="190" spans="1:4">
      <c s="4" r="A190" t="s">
        <v>68</v>
      </c>
      <c s="4" r="B190" t="s">
        <v>69</v>
      </c>
      <c s="4" r="C190" t="s">
        <v>133</v>
      </c>
    </row>
    <row r="191" spans="1:4">
      <c s="4" r="A191" t="s">
        <v>71</v>
      </c>
      <c s="5" r="B191" t="s">
        <v>72</v>
      </c>
      <c s="7" r="C191" t="n">
        <v>48</v>
      </c>
    </row>
    <row r="192" spans="1:4">
      <c s="4" r="A192" t="s">
        <v>73</v>
      </c>
      <c s="5" r="B192" t="s">
        <v>74</v>
      </c>
      <c s="6" r="C192" t="n">
        <v>216</v>
      </c>
    </row>
    <row r="193" spans="1:4">
      <c s="4" r="A193" t="s">
        <v>75</v>
      </c>
      <c s="5" r="B193" t="s">
        <v>76</v>
      </c>
      <c s="6" r="C193" t="n">
        <v>398</v>
      </c>
    </row>
    <row r="194" spans="1:4">
      <c s="4" r="A194" t="s">
        <v>77</v>
      </c>
      <c s="5" r="B194" t="s">
        <v>78</v>
      </c>
      <c s="7" r="C194" t="n">
        <v>926</v>
      </c>
    </row>
    <row r="195" spans="1:4">
      <c s="4" r="A195" t="s">
        <v>134</v>
      </c>
    </row>
    <row r="196" spans="1:4">
      <c s="3" r="A196" t="s">
        <v>3</v>
      </c>
      <c s="4" r="B196" t="s">
        <v>4</v>
      </c>
    </row>
    <row r="197" spans="1:4">
      <c s="4" r="A197" t="s">
        <v>46</v>
      </c>
      <c s="4" r="B197" t="s">
        <v>47</v>
      </c>
      <c s="4" r="C197" t="s">
        <v>51</v>
      </c>
    </row>
    <row r="198" spans="1:4">
      <c s="4" r="A198" t="s">
        <v>49</v>
      </c>
      <c s="4" r="B198" t="s">
        <v>50</v>
      </c>
      <c s="4" r="C198" t="s">
        <v>51</v>
      </c>
    </row>
    <row r="199" spans="1:4">
      <c s="4" r="A199" t="s">
        <v>52</v>
      </c>
      <c s="4" r="B199" t="s">
        <v>53</v>
      </c>
      <c s="4" r="C199" t="s">
        <v>54</v>
      </c>
      <c s="4" r="D199" t="s">
        <v>103</v>
      </c>
    </row>
    <row r="200" spans="1:4">
      <c s="4" r="A200" t="s">
        <v>55</v>
      </c>
      <c s="4" r="B200" t="s">
        <v>56</v>
      </c>
      <c s="4" r="C200" t="s">
        <v>51</v>
      </c>
    </row>
    <row r="201" spans="1:4">
      <c s="4" r="A201" t="s">
        <v>58</v>
      </c>
      <c s="4" r="B201" t="s">
        <v>59</v>
      </c>
      <c s="4" r="C201" t="s">
        <v>135</v>
      </c>
    </row>
    <row r="202" spans="1:4">
      <c s="4" r="A202" t="s">
        <v>61</v>
      </c>
      <c s="4" r="B202" t="s">
        <v>62</v>
      </c>
      <c s="4" r="C202" t="s">
        <v>136</v>
      </c>
    </row>
    <row r="203" spans="1:4">
      <c s="4" r="A203" t="s">
        <v>64</v>
      </c>
      <c s="4" r="B203" t="s">
        <v>65</v>
      </c>
      <c s="4" r="C203" t="s">
        <v>123</v>
      </c>
      <c s="4" r="D203" t="s">
        <v>124</v>
      </c>
    </row>
    <row r="204" spans="1:4">
      <c s="4" r="A204" t="s">
        <v>68</v>
      </c>
      <c s="4" r="B204" t="s">
        <v>69</v>
      </c>
      <c s="4" r="C204" t="s">
        <v>137</v>
      </c>
    </row>
    <row r="205" spans="1:4">
      <c s="4" r="A205" t="s">
        <v>71</v>
      </c>
      <c s="5" r="B205" t="s">
        <v>72</v>
      </c>
      <c s="7" r="C205" t="n">
        <v>56</v>
      </c>
    </row>
    <row r="206" spans="1:4">
      <c s="4" r="A206" t="s">
        <v>73</v>
      </c>
      <c s="5" r="B206" t="s">
        <v>74</v>
      </c>
      <c s="6" r="C206" t="n">
        <v>241</v>
      </c>
    </row>
    <row r="207" spans="1:4">
      <c s="4" r="A207" t="s">
        <v>75</v>
      </c>
      <c s="5" r="B207" t="s">
        <v>76</v>
      </c>
      <c s="6" r="C207" t="n">
        <v>442</v>
      </c>
    </row>
    <row r="208" spans="1:4">
      <c s="4" r="A208" t="s">
        <v>77</v>
      </c>
      <c s="5" r="B208" t="s">
        <v>78</v>
      </c>
      <c s="7" r="C208" t="n">
        <v>1021</v>
      </c>
    </row>
    <row r="209" spans="1:4">
      <c s="4" r="A209" t="s">
        <v>138</v>
      </c>
    </row>
    <row r="210" spans="1:4">
      <c s="3" r="A210" t="s">
        <v>3</v>
      </c>
      <c s="4" r="B210" t="s">
        <v>4</v>
      </c>
    </row>
    <row r="211" spans="1:4">
      <c s="4" r="A211" t="s">
        <v>29</v>
      </c>
      <c s="4" r="B211" t="s">
        <v>30</v>
      </c>
      <c s="4" r="C211" t="s">
        <v>139</v>
      </c>
    </row>
    <row r="212" spans="1:4">
      <c s="4" r="A212" t="s">
        <v>33</v>
      </c>
      <c s="4" r="B212" t="s">
        <v>34</v>
      </c>
      <c s="4" r="C212" t="s">
        <v>35</v>
      </c>
    </row>
    <row r="213" spans="1:4">
      <c s="4" r="A213" t="s">
        <v>36</v>
      </c>
      <c s="4" r="B213" t="s">
        <v>37</v>
      </c>
      <c s="4" r="C213" t="s">
        <v>38</v>
      </c>
    </row>
    <row r="214" spans="1:4">
      <c s="4" r="A214" t="s">
        <v>39</v>
      </c>
      <c s="4" r="B214" t="s">
        <v>40</v>
      </c>
      <c s="4" r="C214" t="s">
        <v>41</v>
      </c>
    </row>
    <row r="215" spans="1:4">
      <c s="4" r="A215" t="s">
        <v>42</v>
      </c>
      <c s="4" r="B215" t="s">
        <v>43</v>
      </c>
      <c s="4" r="C215" t="s">
        <v>44</v>
      </c>
    </row>
    <row r="216" spans="1:4">
      <c s="4" r="A216" t="s">
        <v>140</v>
      </c>
    </row>
    <row r="217" spans="1:4">
      <c s="3" r="A217" t="s">
        <v>3</v>
      </c>
      <c s="4" r="B217" t="s">
        <v>4</v>
      </c>
    </row>
    <row r="218" spans="1:4">
      <c s="4" r="A218" t="s">
        <v>46</v>
      </c>
      <c s="4" r="B218" t="s">
        <v>47</v>
      </c>
      <c s="4" r="C218" t="s">
        <v>48</v>
      </c>
    </row>
    <row r="219" spans="1:4">
      <c s="4" r="A219" t="s">
        <v>49</v>
      </c>
      <c s="4" r="B219" t="s">
        <v>50</v>
      </c>
      <c s="4" r="C219" t="s">
        <v>51</v>
      </c>
    </row>
    <row r="220" spans="1:4">
      <c s="4" r="A220" t="s">
        <v>52</v>
      </c>
      <c s="4" r="B220" t="s">
        <v>53</v>
      </c>
      <c s="4" r="C220" t="s">
        <v>89</v>
      </c>
    </row>
    <row r="221" spans="1:4">
      <c s="4" r="A221" t="s">
        <v>55</v>
      </c>
      <c s="4" r="B221" t="s">
        <v>56</v>
      </c>
      <c s="4" r="C221" t="s">
        <v>57</v>
      </c>
    </row>
    <row r="222" spans="1:4">
      <c s="4" r="A222" t="s">
        <v>58</v>
      </c>
      <c s="4" r="B222" t="s">
        <v>59</v>
      </c>
      <c s="4" r="C222" t="s">
        <v>141</v>
      </c>
    </row>
    <row r="223" spans="1:4">
      <c s="4" r="A223" t="s">
        <v>61</v>
      </c>
      <c s="4" r="B223" t="s">
        <v>62</v>
      </c>
      <c s="4" r="C223" t="s">
        <v>142</v>
      </c>
    </row>
    <row r="224" spans="1:4">
      <c s="4" r="A224" t="s">
        <v>64</v>
      </c>
      <c s="4" r="B224" t="s">
        <v>65</v>
      </c>
      <c s="4" r="C224" t="s">
        <v>143</v>
      </c>
      <c s="4" r="D224" t="s">
        <v>144</v>
      </c>
    </row>
    <row r="225" spans="1:4">
      <c s="4" r="A225" t="s">
        <v>68</v>
      </c>
      <c s="4" r="B225" t="s">
        <v>69</v>
      </c>
      <c s="4" r="C225" t="s">
        <v>105</v>
      </c>
    </row>
    <row r="226" spans="1:4">
      <c s="4" r="A226" t="s">
        <v>71</v>
      </c>
      <c s="5" r="B226" t="s">
        <v>72</v>
      </c>
      <c s="7" r="C226" t="n">
        <v>314</v>
      </c>
    </row>
    <row r="227" spans="1:4">
      <c s="4" r="A227" t="s">
        <v>73</v>
      </c>
      <c s="5" r="B227" t="s">
        <v>74</v>
      </c>
      <c s="6" r="C227" t="n">
        <v>532</v>
      </c>
    </row>
    <row r="228" spans="1:4">
      <c s="4" r="A228" t="s">
        <v>75</v>
      </c>
      <c s="5" r="B228" t="s">
        <v>76</v>
      </c>
      <c s="6" r="C228" t="n">
        <v>768</v>
      </c>
    </row>
    <row r="229" spans="1:4">
      <c s="4" r="A229" t="s">
        <v>77</v>
      </c>
      <c s="5" r="B229" t="s">
        <v>78</v>
      </c>
      <c s="7" r="C229" t="n">
        <v>1444</v>
      </c>
    </row>
    <row r="230" spans="1:4">
      <c s="4" r="A230" t="s">
        <v>145</v>
      </c>
    </row>
    <row r="231" spans="1:4">
      <c s="3" r="A231" t="s">
        <v>3</v>
      </c>
      <c s="4" r="B231" t="s">
        <v>4</v>
      </c>
    </row>
    <row r="232" spans="1:4">
      <c s="4" r="A232" t="s">
        <v>46</v>
      </c>
      <c s="4" r="B232" t="s">
        <v>47</v>
      </c>
      <c s="4" r="C232" t="s">
        <v>51</v>
      </c>
    </row>
    <row r="233" spans="1:4">
      <c s="4" r="A233" t="s">
        <v>49</v>
      </c>
      <c s="4" r="B233" t="s">
        <v>50</v>
      </c>
      <c s="4" r="C233" t="s">
        <v>80</v>
      </c>
    </row>
    <row r="234" spans="1:4">
      <c s="4" r="A234" t="s">
        <v>52</v>
      </c>
      <c s="4" r="B234" t="s">
        <v>53</v>
      </c>
      <c s="4" r="C234" t="s">
        <v>89</v>
      </c>
    </row>
    <row r="235" spans="1:4">
      <c s="4" r="A235" t="s">
        <v>55</v>
      </c>
      <c s="4" r="B235" t="s">
        <v>56</v>
      </c>
      <c s="4" r="C235" t="s">
        <v>109</v>
      </c>
    </row>
    <row r="236" spans="1:4">
      <c s="4" r="A236" t="s">
        <v>58</v>
      </c>
      <c s="4" r="B236" t="s">
        <v>59</v>
      </c>
      <c s="4" r="C236" t="s">
        <v>141</v>
      </c>
    </row>
    <row r="237" spans="1:4">
      <c s="4" r="A237" t="s">
        <v>61</v>
      </c>
      <c s="4" r="B237" t="s">
        <v>62</v>
      </c>
      <c s="4" r="C237" t="s">
        <v>91</v>
      </c>
    </row>
    <row r="238" spans="1:4">
      <c s="4" r="A238" t="s">
        <v>64</v>
      </c>
      <c s="4" r="B238" t="s">
        <v>65</v>
      </c>
      <c s="4" r="C238" t="s">
        <v>143</v>
      </c>
      <c s="4" r="D238" t="s">
        <v>144</v>
      </c>
    </row>
    <row r="239" spans="1:4">
      <c s="4" r="A239" t="s">
        <v>68</v>
      </c>
      <c s="4" r="B239" t="s">
        <v>69</v>
      </c>
      <c s="4" r="C239" t="s">
        <v>146</v>
      </c>
    </row>
    <row r="240" spans="1:4">
      <c s="4" r="A240" t="s">
        <v>71</v>
      </c>
      <c s="5" r="B240" t="s">
        <v>72</v>
      </c>
      <c s="7" r="C240" t="n">
        <v>242</v>
      </c>
    </row>
    <row r="241" spans="1:4">
      <c s="4" r="A241" t="s">
        <v>73</v>
      </c>
      <c s="5" r="B241" t="s">
        <v>74</v>
      </c>
      <c s="6" r="C241" t="n">
        <v>470</v>
      </c>
    </row>
    <row r="242" spans="1:4">
      <c s="4" r="A242" t="s">
        <v>75</v>
      </c>
      <c s="5" r="B242" t="s">
        <v>76</v>
      </c>
      <c s="6" r="C242" t="n">
        <v>821</v>
      </c>
    </row>
    <row r="243" spans="1:4">
      <c s="4" r="A243" t="s">
        <v>77</v>
      </c>
      <c s="5" r="B243" t="s">
        <v>78</v>
      </c>
      <c s="6" r="C243" t="n">
        <v>1812</v>
      </c>
    </row>
    <row r="244" spans="1:4">
      <c s="4" r="A244" t="s">
        <v>71</v>
      </c>
      <c s="5" r="B244" t="s">
        <v>84</v>
      </c>
      <c s="6" r="C244" t="n">
        <v>142</v>
      </c>
    </row>
    <row r="245" spans="1:4">
      <c s="4" r="A245" t="s">
        <v>73</v>
      </c>
      <c s="5" r="B245" t="s">
        <v>85</v>
      </c>
      <c s="6" r="C245" t="n">
        <v>470</v>
      </c>
    </row>
    <row r="246" spans="1:4">
      <c s="4" r="A246" t="s">
        <v>75</v>
      </c>
      <c s="5" r="B246" t="s">
        <v>86</v>
      </c>
      <c s="6" r="C246" t="n">
        <v>821</v>
      </c>
    </row>
    <row r="247" spans="1:4">
      <c s="4" r="A247" t="s">
        <v>77</v>
      </c>
      <c s="5" r="B247" t="s">
        <v>87</v>
      </c>
      <c s="7" r="C247" t="n">
        <v>1812</v>
      </c>
    </row>
    <row r="248" spans="1:4">
      <c s="4" r="A248" t="s">
        <v>147</v>
      </c>
    </row>
    <row r="249" spans="1:4">
      <c s="3" r="A249" t="s">
        <v>3</v>
      </c>
      <c s="4" r="B249" t="s">
        <v>4</v>
      </c>
    </row>
    <row r="250" spans="1:4">
      <c s="4" r="A250" t="s">
        <v>46</v>
      </c>
      <c s="4" r="B250" t="s">
        <v>47</v>
      </c>
      <c s="4" r="C250" t="s">
        <v>51</v>
      </c>
    </row>
    <row r="251" spans="1:4">
      <c s="4" r="A251" t="s">
        <v>49</v>
      </c>
      <c s="4" r="B251" t="s">
        <v>50</v>
      </c>
      <c s="4" r="C251" t="s">
        <v>51</v>
      </c>
    </row>
    <row r="252" spans="1:4">
      <c s="4" r="A252" t="s">
        <v>52</v>
      </c>
      <c s="4" r="B252" t="s">
        <v>53</v>
      </c>
      <c s="4" r="C252" t="s">
        <v>89</v>
      </c>
    </row>
    <row r="253" spans="1:4">
      <c s="4" r="A253" t="s">
        <v>55</v>
      </c>
      <c s="4" r="B253" t="s">
        <v>56</v>
      </c>
      <c s="4" r="C253" t="s">
        <v>51</v>
      </c>
    </row>
    <row r="254" spans="1:4">
      <c s="4" r="A254" t="s">
        <v>58</v>
      </c>
      <c s="4" r="B254" t="s">
        <v>59</v>
      </c>
      <c s="4" r="C254" t="s">
        <v>148</v>
      </c>
    </row>
    <row r="255" spans="1:4">
      <c s="4" r="A255" t="s">
        <v>61</v>
      </c>
      <c s="4" r="B255" t="s">
        <v>62</v>
      </c>
      <c s="4" r="C255" t="s">
        <v>149</v>
      </c>
    </row>
    <row r="256" spans="1:4">
      <c s="4" r="A256" t="s">
        <v>64</v>
      </c>
      <c s="4" r="B256" t="s">
        <v>65</v>
      </c>
      <c s="4" r="C256" t="s">
        <v>143</v>
      </c>
      <c s="4" r="D256" t="s">
        <v>144</v>
      </c>
    </row>
    <row r="257" spans="1:4">
      <c s="4" r="A257" t="s">
        <v>68</v>
      </c>
      <c s="4" r="B257" t="s">
        <v>69</v>
      </c>
      <c s="4" r="C257" t="s">
        <v>150</v>
      </c>
    </row>
    <row r="258" spans="1:4">
      <c s="4" r="A258" t="s">
        <v>71</v>
      </c>
      <c s="5" r="B258" t="s">
        <v>72</v>
      </c>
      <c s="7" r="C258" t="n">
        <v>61</v>
      </c>
    </row>
    <row r="259" spans="1:4">
      <c s="4" r="A259" t="s">
        <v>73</v>
      </c>
      <c s="5" r="B259" t="s">
        <v>74</v>
      </c>
      <c s="6" r="C259" t="n">
        <v>222</v>
      </c>
    </row>
    <row r="260" spans="1:4">
      <c s="4" r="A260" t="s">
        <v>75</v>
      </c>
      <c s="5" r="B260" t="s">
        <v>76</v>
      </c>
      <c s="6" r="C260" t="n">
        <v>398</v>
      </c>
    </row>
    <row r="261" spans="1:4">
      <c s="4" r="A261" t="s">
        <v>77</v>
      </c>
      <c s="5" r="B261" t="s">
        <v>78</v>
      </c>
      <c s="7" r="C261" t="n">
        <v>905</v>
      </c>
    </row>
    <row r="262" spans="1:4">
      <c s="4" r="A262" t="s">
        <v>151</v>
      </c>
    </row>
    <row r="263" spans="1:4">
      <c s="3" r="A263" t="s">
        <v>3</v>
      </c>
      <c s="4" r="B263" t="s">
        <v>4</v>
      </c>
    </row>
    <row r="264" spans="1:4">
      <c s="4" r="A264" t="s">
        <v>46</v>
      </c>
      <c s="4" r="B264" t="s">
        <v>47</v>
      </c>
      <c s="4" r="C264" t="s">
        <v>51</v>
      </c>
    </row>
    <row r="265" spans="1:4">
      <c s="4" r="A265" t="s">
        <v>49</v>
      </c>
      <c s="4" r="B265" t="s">
        <v>50</v>
      </c>
      <c s="4" r="C265" t="s">
        <v>51</v>
      </c>
    </row>
    <row r="266" spans="1:4">
      <c s="4" r="A266" t="s">
        <v>52</v>
      </c>
      <c s="4" r="B266" t="s">
        <v>53</v>
      </c>
      <c s="4" r="C266" t="s">
        <v>89</v>
      </c>
    </row>
    <row r="267" spans="1:4">
      <c s="4" r="A267" t="s">
        <v>55</v>
      </c>
      <c s="4" r="B267" t="s">
        <v>56</v>
      </c>
      <c s="4" r="C267" t="s">
        <v>51</v>
      </c>
    </row>
    <row r="268" spans="1:4">
      <c s="4" r="A268" t="s">
        <v>58</v>
      </c>
      <c s="4" r="B268" t="s">
        <v>59</v>
      </c>
      <c s="4" r="C268" t="s">
        <v>141</v>
      </c>
    </row>
    <row r="269" spans="1:4">
      <c s="4" r="A269" t="s">
        <v>61</v>
      </c>
      <c s="4" r="B269" t="s">
        <v>62</v>
      </c>
      <c s="4" r="C269" t="s">
        <v>125</v>
      </c>
    </row>
    <row r="270" spans="1:4">
      <c s="4" r="A270" t="s">
        <v>64</v>
      </c>
      <c s="4" r="B270" t="s">
        <v>65</v>
      </c>
      <c s="4" r="C270" t="s">
        <v>143</v>
      </c>
      <c s="4" r="D270" t="s">
        <v>144</v>
      </c>
    </row>
    <row r="271" spans="1:4">
      <c s="4" r="A271" t="s">
        <v>68</v>
      </c>
      <c s="4" r="B271" t="s">
        <v>69</v>
      </c>
      <c s="4" r="C271" t="s">
        <v>152</v>
      </c>
    </row>
    <row r="272" spans="1:4">
      <c s="4" r="A272" t="s">
        <v>71</v>
      </c>
      <c s="5" r="B272" t="s">
        <v>72</v>
      </c>
      <c s="7" r="C272" t="n">
        <v>65</v>
      </c>
    </row>
    <row r="273" spans="1:4">
      <c s="4" r="A273" t="s">
        <v>73</v>
      </c>
      <c s="5" r="B273" t="s">
        <v>74</v>
      </c>
      <c s="6" r="C273" t="n">
        <v>235</v>
      </c>
    </row>
    <row r="274" spans="1:4">
      <c s="4" r="A274" t="s">
        <v>75</v>
      </c>
      <c s="5" r="B274" t="s">
        <v>76</v>
      </c>
      <c s="6" r="C274" t="n">
        <v>420</v>
      </c>
    </row>
    <row r="275" spans="1:4">
      <c s="4" r="A275" t="s">
        <v>77</v>
      </c>
      <c s="5" r="B275" t="s">
        <v>78</v>
      </c>
      <c s="7" r="C275" t="n">
        <v>953</v>
      </c>
    </row>
    <row r="276" spans="1:4">
      <c r="A276" t="n"/>
    </row>
    <row r="277" spans="1:4">
      <c s="4" r="A277" t="s">
        <v>67</v>
      </c>
      <c s="4" r="B277" t="s">
        <v>153</v>
      </c>
    </row>
    <row r="278" spans="1:4">
      <c s="4" r="A278" t="s">
        <v>103</v>
      </c>
      <c s="4" r="B278" t="s">
        <v>154</v>
      </c>
    </row>
    <row r="279" spans="1:4">
      <c s="4" r="A279" t="s">
        <v>106</v>
      </c>
      <c s="4" r="B279" t="s">
        <v>155</v>
      </c>
    </row>
    <row r="280" spans="1:4">
      <c s="4" r="A280" t="s">
        <v>124</v>
      </c>
      <c s="4" r="B280" t="s">
        <v>156</v>
      </c>
    </row>
    <row r="281" spans="1:4">
      <c s="4" r="A281" t="s">
        <v>144</v>
      </c>
      <c s="4" r="B281" t="s">
        <v>157</v>
      </c>
    </row>
  </sheetData>
  <mergeCells count="7">
    <mergeCell ref="C1:D1"/>
    <mergeCell ref="A276:C276"/>
    <mergeCell ref="B277:C277"/>
    <mergeCell ref="B278:C278"/>
    <mergeCell ref="B279:C279"/>
    <mergeCell ref="B280:C280"/>
    <mergeCell ref="B281:C28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30:53Z</dcterms:created>
  <dcterms:modified xmlns:dcterms="http://purl.org/dc/terms/" xmlns:xsi="http://www.w3.org/2001/XMLSchema-instance" xsi:type="dcterms:W3CDTF">2016-03-24T11:30:53Z</dcterms:modified>
  <dc:title xmlns:dc="http://purl.org/dc/elements/1.1/">Untitled</dc:title>
  <dc:description xmlns:dc="http://purl.org/dc/elements/1.1/"/>
  <dc:subject xmlns:dc="http://purl.org/dc/elements/1.1/"/>
  <cp:keywords/>
  <cp:category/>
</cp:coreProperties>
</file>